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VY(R)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OYA PARTNERS, INC.</t>
        </is>
      </c>
    </row>
    <row r="6">
      <c r="A6" s="4" t="inlineStr">
        <is>
          <t>Entity Central Index Key</t>
        </is>
      </c>
      <c r="B6" s="4" t="inlineStr">
        <is>
          <t>dei_EntityCentralIndexKey</t>
        </is>
      </c>
      <c r="C6" s="4" t="inlineStr">
        <is>
          <t>000103900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7,
		2021</t>
        </is>
      </c>
    </row>
    <row r="9">
      <c r="A9" s="4" t="inlineStr">
        <is>
          <t>Document Effective Date</t>
        </is>
      </c>
      <c r="B9" s="4" t="inlineStr">
        <is>
          <t>dei_DocumentEffectiveDate</t>
        </is>
      </c>
      <c r="C9" s="4" t="inlineStr">
        <is>
          <t>Oct. 7,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PARTNERS, INC.</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VOYA PARTNERS, INC. VY ® (the "Portfolio") Supplement dated October 7, 2021 to the Portfolio's Adviser Class, Initial Class, Class R6, Service Class and Service 2 Class Prospectus (the "Prospectus") dated May 1, 2021 On May 27, 2021, the Board of Directors of Voya Partners, Inc. approved a proposal to change the classification of VY ® Shareholder approval is required to change the Portfolio's classification from "diversified" to "non-diversified." A proxy statement detailing the proposed change to the Portfolio's diversification classification was mailed to the Portfolio's shareholders on or about August 9, 2021. Shareholders approved the proposal to change the Portfolio's diversification classification at a shareholder meeting held on October 7, 2021. Effective immediately, the Portfolio's Prospectus is revised as follows: 1. The section entitled "Principal Investment Strategies" of the Portfolio's Prospectuses is hereby revised to include the following paragraph: The Portfolio is non-diversified, which means that it may invest a significant portion of its assets in a single issuer. 2. The section entitled "Principal Risks" of the Portfolio's Prospectus is hereby revised to include the following risk: Issuer Non-Diversification: </t>
        </is>
      </c>
    </row>
    <row r="6">
      <c r="A6" s="4" t="inlineStr">
        <is>
          <t>VY(R) T. Rowe Price Growth Equity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VOYA PARTNERS, INC. VY ® (the "Portfolio") Supplement dated October 7, 2021 to the Portfolio's Adviser Class, Initial Class, Class R6, Service Class and Service 2 Class Prospectus (the "Prospectus") dated May 1, 2021 On May 27, 2021, the Board of Directors of Voya Partners, Inc. approved a proposal to change the classification of VY ® Shareholder approval is required to change the Portfolio's classification from "diversified" to "non-diversified." A proxy statement detailing the proposed change to the Portfolio's diversification classification was mailed to the Portfolio's shareholders on or about August 9, 2021. Shareholders approved the proposal to change the Portfolio's diversification classification at a shareholder meeting held on October 7, 2021. Effective immediately, the Portfolio's Prospectus is revised as follows: 1. The section entitled "Principal Investment Strategies" of the Portfolio's Prospectuses is hereby revised to include the following paragraph: The Portfolio is non-diversified, which means that it may invest a significant portion of its assets in a single issuer. 2. The section entitled "Principal Risks" of the Portfolio's Prospectus is hereby revised to include the following risk: Issuer Non-Diversific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OYA PARTNERS, INC.</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Oct. 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7T20:34:32Z</dcterms:created>
  <dcterms:modified xmlns:dcterms="http://purl.org/dc/terms/" xmlns:xsi="http://www.w3.org/2001/XMLSchema-instance" xsi:type="dcterms:W3CDTF">2021-10-07T20:34:32Z</dcterms:modified>
</cp:coreProperties>
</file>